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RISTA NETWORKS, INC.</t>
        </is>
      </c>
    </row>
    <row r="8">
      <c r="A8" s="4" t="inlineStr">
        <is>
          <t>Entity Central Index Key</t>
        </is>
      </c>
      <c r="B8" s="4" t="inlineStr">
        <is>
          <t>00015965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actually pay-for-performance The following table reports the compensation of our Principal Executive Officer (PEO) and the average compensation (non-PEO
Value of Initial Fixed $100
Fiscal Year Summary Compensation Average non-PEO NEOs Average non-PEO NEOs Company Peer Group Net Revenue
(a) (b) (c) (d) (e) (f) (g) (h) (i)
2022 $ 10,735,887 $ 3,171,085 $ 3,285,597 $ (785,576 ) $ 239 $ 117 $ 1,352 $ 4,381
2021 $ 15,993,632 $ 65,318,255 $ 4,157,062 $ 25,133,973 $ 283 $ 129 $ 841 $ 2,984
2020 $ 6,342,972 $ 8,680,019 $ 3,699,258 $ 11,419,845 $ 143 $ 107 $ 635 $ 2,318 Column (b) Represents the total compensation reported for our CEO, Jayshree Ullal, in the Summary Compensation Table for each listed year. Mr. Ullal served as our CEO (PEO) for each year presented. Column (c) Represents the amount of Compensation Actually Paid (“CAP”) for a particular year, as computed in accordance with To calculate CAP, the following amounts were deducted from and added to the “Total” compensation amount for the CEO reflected in each year’s Summary Compensation Table as follows:
2020 2021 2022
Summary Compensation Table Total $6,342,972 $15,993,632 $10,735,887
Subtract ($6,033,690) ($15,384,500) ($10,165,988)
Add Year-End $1,214,074 $54,395,000 $12,351,736
Add $6,101,613 $6,188,711 ($5,557,126)
Add $0 $0 $0
Add $1,055,050 $4,125,412 ($4,193,424)
Subtract Year-End $0 $0 $0
Add $0 $0 $0
Compensation Actually Paid $8,680,019 $65,318,255 $3,171,085 Note that we have not reported any amounts in our Summary Compensation Table with respect to “Change in Pension and Nonqualified Deferred Compensation” and, accordingly, the adjustments with respect to such items prescribed by the pay-versus-performance For purposes of calculating CAP, the fair value of equity awards is calculated in accordance with Financial Accounting Standards Board Accounting Standards Codification Topic 718 (FASB ASC Topic 718) using consistent assumption methodologies used to calculate the grant date fair value of awards, and for awards subject to performance-based vesting conditions, based on the probable outcome of such performance-based vesting conditions as of the last day of the fiscal year. Column (d) Represents the average of the total compensation reported for our non-PEO (“non-PEO non-PEO 2022: Ita Brennan; Kenneth Duda; Anshul Sadana; Marc Taxay 2021: Ita Brennan; Kenneth Duda; Anshul Sadana; Marc Taxay 2020: Ita Brennan; Kenneth Duda; Anshul Sadana; Marc Taxay Column (e) Represents the average amount of Compensation Actually Paid (“CAP”) for a particular Covered Year, as computed in accordance with SEC rules, to our non-PEO non-PEO To calculate the average CAP payable to our non-PEO non-PEO
2020 2021 2022
Summary Compensation Table Total $3,699,258 $4,157,062 $3,285,597
Subtract ($3,359,596) ($3,706,313) ($2,722,813)
Add Year-End $4,330,219 $8,190,231 $2,870,109
Add $5,978,324 $13,660,250 ($1,490,834)
Add $0 $0 $0
Add $771,641 $2,832,743 ($2,727,636)
Subtract Year-End $0 $0 $0
Add $0 $0 $0
Compensation Actually Paid $11,419,845 $25,133,973 $(785,576) The assumptions used for determining the fair values shown in this table are materially consistent with those described in the note regarding Column (c). Column (f) Total shareholder return (“TSR”) is calculated by assuming that a $100 investment was made on the day prior to the first fiscal year reported below and reinvesting all dividends until the last day of each reported fiscal year. Because listed fiscal years are presented in the table in reverse chronological order (from top to bottom), the table should be read from bottom to top for purposes of understanding cumulative returns over time. Column (g) The peer group utilized in the table above is the Nasdaq Composite Index, as used in the company’s performance graph in our annual report. For each listed fiscal year, the peer group cumulative TSR was calculated based on a deemed fixed investment of $100 in the index made on the day prior to the first fiscal year reported below and reinvesting all dividends until the last day of each reported fiscal year. Column (h) The dollar amounts reported are the Company’s net income (in millions) as reflected in the Company’s audited financial statements. Column (i) In the Company’s assessment, revenue is the financial performance measure that is the most important financial performance measure (other than total shareholder return and net income) used by the company in 2022 to link compensation actually paid to performance. The dollar amounts reported are the Company’s gross revenues (in millions) as reflected in the Company’s audited financial statements.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Represents the average of the total compensation reported for our non-PEO (“non-PEO non-PEO 2022: Ita Brennan; Kenneth Duda; Anshul Sadana; Marc Taxay 2021: Ita Brennan; Kenneth Duda; Anshul Sadana; Marc Taxay 2020: Ita Brennan; Kenneth Duda; Anshul Sadana; Marc Taxay </t>
        </is>
      </c>
      <c r="C6" s="4" t="inlineStr">
        <is>
          <t xml:space="preserve"> </t>
        </is>
      </c>
      <c r="D6" s="4" t="inlineStr">
        <is>
          <t xml:space="preserve"> </t>
        </is>
      </c>
    </row>
    <row r="7">
      <c r="A7" s="4" t="inlineStr">
        <is>
          <t>Peer Group Issuers, Footnote [Text Block]</t>
        </is>
      </c>
      <c r="B7" s="4" t="inlineStr">
        <is>
          <t>The peer group utilized in the table above is the Nasdaq Composite Index, as used in the company’s performance graph in our annual report. For each listed fiscal year, the peer group cumulative TSR was calculated based on a deemed fixed investment of $100 in the index made on the day prior to the first fiscal year reported below and reinvesting all dividends until the last day of each reported fiscal year.</t>
        </is>
      </c>
      <c r="C7" s="4" t="inlineStr">
        <is>
          <t xml:space="preserve"> </t>
        </is>
      </c>
      <c r="D7" s="4" t="inlineStr">
        <is>
          <t xml:space="preserve"> </t>
        </is>
      </c>
    </row>
    <row r="8">
      <c r="A8" s="4" t="inlineStr">
        <is>
          <t>PEO Total Compensation Amount</t>
        </is>
      </c>
      <c r="B8" s="5" t="n">
        <v>10735887</v>
      </c>
      <c r="C8" s="5" t="n">
        <v>15993632</v>
      </c>
      <c r="D8" s="5" t="n">
        <v>6342972</v>
      </c>
    </row>
    <row r="9">
      <c r="A9" s="4" t="inlineStr">
        <is>
          <t>PEO Actually Paid Compensation Amount</t>
        </is>
      </c>
      <c r="B9" s="5" t="n">
        <v>3171085</v>
      </c>
      <c r="C9" s="6" t="n">
        <v>65318255</v>
      </c>
      <c r="D9" s="6" t="n">
        <v>8680019</v>
      </c>
    </row>
    <row r="10">
      <c r="A10" s="4" t="inlineStr">
        <is>
          <t>Adjustment To PEO Compensation, Footnote [Text Block]</t>
        </is>
      </c>
      <c r="B10" s="4" t="inlineStr">
        <is>
          <t xml:space="preserve">To calculate CAP, the following amounts were deducted from and added to the “Total” compensation amount for the CEO reflected in each year’s Summary Compensation Table as follows:
2020 2021 2022
Summary Compensation Table Total $6,342,972 $15,993,632 $10,735,887
Subtract ($6,033,690) ($15,384,500) ($10,165,988)
Add Year-End $1,214,074 $54,395,000 $12,351,736
Add $6,101,613 $6,188,711 ($5,557,126)
Add $0 $0 $0
Add $1,055,050 $4,125,412 ($4,193,424)
Subtract Year-End $0 $0 $0
Add $0 $0 $0
Compensation Actually Paid $8,680,019 $65,318,255 $3,171,085 Note that we have not reported any amounts in our Summary Compensation Table with respect to “Change in Pension and Nonqualified Deferred Compensation” and, accordingly, the adjustments with respect to such items prescribed by the pay-versus-performance For purposes of calculating CAP, the fair value of equity awards is calculated in accordance with Financial Accounting Standards Board Accounting Standards Codification Topic 718 (FASB ASC Topic 718) using consistent assumption methodologies used to calculate the grant date fair value of awards, and for awards subject to performance-based vesting conditions, based on the probable outcome of such performance-based vesting conditions as of the last day of the fiscal year. </t>
        </is>
      </c>
      <c r="C10" s="4" t="inlineStr">
        <is>
          <t xml:space="preserve"> </t>
        </is>
      </c>
      <c r="D10" s="4" t="inlineStr">
        <is>
          <t xml:space="preserve"> </t>
        </is>
      </c>
    </row>
    <row r="11">
      <c r="A11" s="4" t="inlineStr">
        <is>
          <t>Non-PEO NEO Average Total Compensation Amount</t>
        </is>
      </c>
      <c r="B11" s="5" t="n">
        <v>3285597</v>
      </c>
      <c r="C11" s="6" t="n">
        <v>4157062</v>
      </c>
      <c r="D11" s="6" t="n">
        <v>3699258</v>
      </c>
    </row>
    <row r="12">
      <c r="A12" s="4" t="inlineStr">
        <is>
          <t>Non-PEO NEO Average Compensation Actually Paid Amount</t>
        </is>
      </c>
      <c r="B12" s="5" t="n">
        <v>-785576</v>
      </c>
      <c r="C12" s="6" t="n">
        <v>25133973</v>
      </c>
      <c r="D12" s="6" t="n">
        <v>11419845</v>
      </c>
    </row>
    <row r="13">
      <c r="A13" s="4" t="inlineStr">
        <is>
          <t>Adjustment to Non-PEO NEO Compensation Footnote [Text Block]</t>
        </is>
      </c>
      <c r="B13" s="4" t="inlineStr">
        <is>
          <t xml:space="preserve">To calculate the average CAP payable to our non-PEO non-PEO
2020 2021 2022
Summary Compensation Table Total $3,699,258 $4,157,062 $3,285,597
Subtract ($3,359,596) ($3,706,313) ($2,722,813)
Add Year-End $4,330,219 $8,190,231 $2,870,109
Add $5,978,324 $13,660,250 ($1,490,834)
Add $0 $0 $0
Add $771,641 $2,832,743 ($2,727,636)
Subtract Year-End $0 $0 $0
Add $0 $0 $0
Compensation Actually Paid $11,419,845 $25,133,973 $(785,576) The assumptions used for determining the fair values shown in this table are materially consistent with those described in the note regarding Column (c). </t>
        </is>
      </c>
      <c r="C13" s="4" t="inlineStr">
        <is>
          <t xml:space="preserve"> </t>
        </is>
      </c>
      <c r="D13" s="4" t="inlineStr">
        <is>
          <t xml:space="preserve"> </t>
        </is>
      </c>
    </row>
    <row r="14">
      <c r="A14" s="4" t="inlineStr">
        <is>
          <t>Compensation Actually Paid vs. Total Shareholder Return [Text Block]</t>
        </is>
      </c>
      <c r="B14" s="4" t="inlineStr">
        <is>
          <t>Compensation Actually Paid Versus TSR</t>
        </is>
      </c>
      <c r="C14" s="4" t="inlineStr">
        <is>
          <t xml:space="preserve"> </t>
        </is>
      </c>
      <c r="D14" s="4" t="inlineStr">
        <is>
          <t xml:space="preserve"> </t>
        </is>
      </c>
    </row>
    <row r="15">
      <c r="A15" s="4" t="inlineStr">
        <is>
          <t>Compensation Actually Paid vs. Net Income [Text Block]</t>
        </is>
      </c>
      <c r="B15" s="4" t="inlineStr">
        <is>
          <t>Compensation Actually Paid Versus Net Income</t>
        </is>
      </c>
      <c r="C15" s="4" t="inlineStr">
        <is>
          <t xml:space="preserve"> </t>
        </is>
      </c>
      <c r="D15" s="4" t="inlineStr">
        <is>
          <t xml:space="preserve"> </t>
        </is>
      </c>
    </row>
    <row r="16">
      <c r="A16" s="4" t="inlineStr">
        <is>
          <t>Compensation Actually Paid vs. Company Selected Measure [Text Block]</t>
        </is>
      </c>
      <c r="B16" s="4" t="inlineStr">
        <is>
          <t>Compensation Actually Paid Versus Revenue</t>
        </is>
      </c>
      <c r="C16" s="4" t="inlineStr">
        <is>
          <t xml:space="preserve"> </t>
        </is>
      </c>
      <c r="D16" s="4" t="inlineStr">
        <is>
          <t xml:space="preserve"> </t>
        </is>
      </c>
    </row>
    <row r="17">
      <c r="A17" s="4" t="inlineStr">
        <is>
          <t>Total Shareholder Return Vs Peer Group [Text Block]</t>
        </is>
      </c>
      <c r="B17" s="4" t="inlineStr">
        <is>
          <t>Company TSR vs. Peer Group TSR</t>
        </is>
      </c>
      <c r="C17" s="4" t="inlineStr">
        <is>
          <t xml:space="preserve"> </t>
        </is>
      </c>
      <c r="D17" s="4" t="inlineStr">
        <is>
          <t xml:space="preserve"> </t>
        </is>
      </c>
    </row>
    <row r="18">
      <c r="A18" s="4" t="inlineStr">
        <is>
          <t>Tabular List [Table Text Block]</t>
        </is>
      </c>
      <c r="B18" s="4" t="inlineStr">
        <is>
          <t>Tabular List of Performance Measures The following table identifies the most important financial performance measures used by our Compensation Committee to link the “compensation actually paid” to our CEO and other NEOs in 2022, calculated in accordance with SEC regulations, to company performance. The role of each of these performance measures on our NEOs’ compensation is discussed in the CD&amp;A.
Most Important Performance Measures
Revenue
Non-GAAP
Gross Margin
Compound Annual Growth Rate of Revenue</t>
        </is>
      </c>
      <c r="C18" s="4" t="inlineStr">
        <is>
          <t xml:space="preserve"> </t>
        </is>
      </c>
      <c r="D18" s="4" t="inlineStr">
        <is>
          <t xml:space="preserve"> </t>
        </is>
      </c>
    </row>
    <row r="19">
      <c r="A19" s="4" t="inlineStr">
        <is>
          <t>Total Shareholder Return Amount</t>
        </is>
      </c>
      <c r="B19" s="5" t="n">
        <v>239</v>
      </c>
      <c r="C19" s="6" t="n">
        <v>283</v>
      </c>
      <c r="D19" s="6" t="n">
        <v>143</v>
      </c>
    </row>
    <row r="20">
      <c r="A20" s="4" t="inlineStr">
        <is>
          <t>Peer Group Total Shareholder Return Amount</t>
        </is>
      </c>
      <c r="B20" s="6" t="n">
        <v>117</v>
      </c>
      <c r="C20" s="6" t="n">
        <v>129</v>
      </c>
      <c r="D20" s="6" t="n">
        <v>107</v>
      </c>
    </row>
    <row r="21">
      <c r="A21" s="4" t="inlineStr">
        <is>
          <t>Net Income (Loss)</t>
        </is>
      </c>
      <c r="B21" s="5" t="n">
        <v>1352000000</v>
      </c>
      <c r="C21" s="5" t="n">
        <v>841000000</v>
      </c>
      <c r="D21" s="5" t="n">
        <v>635000000</v>
      </c>
    </row>
    <row r="22">
      <c r="A22" s="4" t="inlineStr">
        <is>
          <t>Company Selected Measure Amount</t>
        </is>
      </c>
      <c r="B22" s="6" t="n">
        <v>4381000000</v>
      </c>
      <c r="C22" s="6" t="n">
        <v>2984000000</v>
      </c>
      <c r="D22" s="6" t="n">
        <v>2318000000</v>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on-GAAP Operating Incom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Gross Margin</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ompound Annual Growth Rate of Revenue</t>
        </is>
      </c>
      <c r="C34" s="4" t="inlineStr">
        <is>
          <t xml:space="preserve"> </t>
        </is>
      </c>
      <c r="D34" s="4" t="inlineStr">
        <is>
          <t xml:space="preserve"> </t>
        </is>
      </c>
    </row>
    <row r="35">
      <c r="A35" s="4" t="inlineStr">
        <is>
          <t>Jayshree Ullal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Name</t>
        </is>
      </c>
      <c r="B37" s="4" t="inlineStr">
        <is>
          <t>Jayshree Ullal</t>
        </is>
      </c>
      <c r="C37" s="4" t="inlineStr">
        <is>
          <t xml:space="preserve"> </t>
        </is>
      </c>
      <c r="D37" s="4" t="inlineStr">
        <is>
          <t xml:space="preserve"> </t>
        </is>
      </c>
    </row>
    <row r="38">
      <c r="A38" s="4" t="inlineStr">
        <is>
          <t>Mr. Ullal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Name</t>
        </is>
      </c>
      <c r="B40" s="4" t="inlineStr">
        <is>
          <t>Mr. Ullal</t>
        </is>
      </c>
      <c r="C40" s="4" t="inlineStr">
        <is>
          <t xml:space="preserve"> </t>
        </is>
      </c>
      <c r="D40" s="4" t="inlineStr">
        <is>
          <t xml:space="preserve"> </t>
        </is>
      </c>
    </row>
    <row r="41">
      <c r="A41" s="4" t="inlineStr">
        <is>
          <t>PEO [Member] | Grant Date Fair Value of Option Awards and Stock Awards Granted in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10165988</v>
      </c>
      <c r="C43" s="5" t="n">
        <v>-15384500</v>
      </c>
      <c r="D43" s="5" t="n">
        <v>-6033690</v>
      </c>
    </row>
    <row r="44">
      <c r="A44" s="4" t="inlineStr">
        <is>
          <t>PEO [Member] | Fair Value at Fiscal YearEnd of Outstanding and Unvested Option Awards and Stock Awards Granted in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2351736</v>
      </c>
      <c r="C46" s="6" t="n">
        <v>54395000</v>
      </c>
      <c r="D46" s="6" t="n">
        <v>1214074</v>
      </c>
    </row>
    <row r="47">
      <c r="A47" s="4" t="inlineStr">
        <is>
          <t>PEO [Member] | Change in Fair Value of Outstanding and Unvested Option Awards and Stock Awards Granted in Prior Fiscal Year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557126</v>
      </c>
      <c r="C49" s="6" t="n">
        <v>6188711</v>
      </c>
      <c r="D49" s="6" t="n">
        <v>6101613</v>
      </c>
    </row>
    <row r="50">
      <c r="A50" s="4" t="inlineStr">
        <is>
          <t>PEO [Member] | Fair Value at Vesting of Option Awards and Stock Awards Granted in Fiscal Year That Vested During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Change in Fair Value as of Vesting Date of Option Awards and Stock Awards Granted in Prior Fiscal Years for Which Applicable Vesting Conditions Were Satisfied During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4193424</v>
      </c>
      <c r="C55" s="6" t="n">
        <v>4125412</v>
      </c>
      <c r="D55" s="6" t="n">
        <v>1055050</v>
      </c>
    </row>
    <row r="56">
      <c r="A56" s="4" t="inlineStr">
        <is>
          <t>PEO [Member] | Fair Value as of Prior Fiscal YearEnd of Option Awards and Stock Awards Granted in Prior Fiscal Years That Failed to Meet Applicable Vesting Conditions During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Value of Dividends or other Earnings Paid on Stock or Option Awards not Otherwise Reflected in Fair Value or Total Compensation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Member] | Grant Date Fair Value of Option Awards and Stock Awards Granted in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722813</v>
      </c>
      <c r="C64" s="6" t="n">
        <v>-3706313</v>
      </c>
      <c r="D64" s="6" t="n">
        <v>-3359596</v>
      </c>
    </row>
    <row r="65">
      <c r="A65" s="4" t="inlineStr">
        <is>
          <t>Non-PEO NEO [Member] | Fair Value at Fiscal YearEnd of Outstanding and Unvested Option Awards and Stock Awards Granted in Fiscal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870109</v>
      </c>
      <c r="C67" s="6" t="n">
        <v>8190231</v>
      </c>
      <c r="D67" s="6" t="n">
        <v>4330219</v>
      </c>
    </row>
    <row r="68">
      <c r="A68" s="4" t="inlineStr">
        <is>
          <t>Non-PEO NEO [Member] | Change in Fair Value of Outstanding and Unvested Option Awards and Stock Awards Granted in Prior Fiscal Year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490834</v>
      </c>
      <c r="C70" s="6" t="n">
        <v>13660250</v>
      </c>
      <c r="D70" s="6" t="n">
        <v>5978324</v>
      </c>
    </row>
    <row r="71">
      <c r="A71" s="4" t="inlineStr">
        <is>
          <t>Non-PEO NEO [Member] | Fair Value at Vesting of Option Awards and Stock Awards Granted in Fiscal Year That Vested During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Change in Fair Value as of Vesting Date of Option Awards and Stock Awards Granted in Prior Fiscal Years for Which Applicable Vesting Conditions Were Satisfied During Fiscal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727636</v>
      </c>
      <c r="C76" s="6" t="n">
        <v>2832743</v>
      </c>
      <c r="D76" s="6" t="n">
        <v>771641</v>
      </c>
    </row>
    <row r="77">
      <c r="A77" s="4" t="inlineStr">
        <is>
          <t>Non-PEO NEO [Member] | Fair Value as of Prior Fiscal YearEnd of Option Awards and Stock Awards Granted in Prior Fiscal Years That Failed to Meet Applicable Vesting Conditions During Fiscal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Non-PEO NEO [Member] | Value of Dividends or other Earnings Paid on Stock or Option Awards not Otherwise Reflected in Fair Value or Total Compensation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0</v>
      </c>
      <c r="C82" s="5" t="n">
        <v>0</v>
      </c>
      <c r="D8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1:05Z</dcterms:created>
  <dcterms:modified xmlns:dcterms="http://purl.org/dc/terms/" xmlns:xsi="http://www.w3.org/2001/XMLSchema-instance" xsi:type="dcterms:W3CDTF">2023-04-28T20:01:05Z</dcterms:modified>
</cp:coreProperties>
</file>